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Wester"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ETF Investment Trust</t>
        </is>
      </c>
    </row>
    <row r="6">
      <c r="A6" s="4" t="inlineStr">
        <is>
          <t>Entity Central Index Key</t>
        </is>
      </c>
      <c r="B6" s="4" t="inlineStr">
        <is>
          <t>dei_EntityCentralIndexKey</t>
        </is>
      </c>
      <c r="C6" s="4" t="inlineStr">
        <is>
          <t>00016451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Total Return ETF</t>
        </is>
      </c>
    </row>
    <row r="3">
      <c r="A3" s="4" t="inlineStr">
        <is>
          <t>WESTERN ASSET  TOTAL RETURN ETF</t>
        </is>
      </c>
    </row>
    <row r="4">
      <c r="A4" s="4" t="inlineStr">
        <is>
          <t xml:space="preserve"> Investment objective  </t>
        </is>
      </c>
    </row>
    <row r="5">
      <c r="A5" s="4" t="inlineStr">
        <is>
          <t xml:space="preserve"> Western Asset Total Return ETF (the “fund”) seeks to maximize total return, consistent with prudent investment management and liquidity needs. </t>
        </is>
      </c>
    </row>
    <row r="6">
      <c r="A6" s="4" t="inlineStr">
        <is>
          <t xml:space="preserve"> Fees and expenses of the fund  </t>
        </is>
      </c>
    </row>
    <row r="7">
      <c r="A7" s="4" t="inlineStr">
        <is>
          <t xml:space="preserve"> 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  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5% of the average value of its portfolio.</t>
        </is>
      </c>
    </row>
    <row r="16">
      <c r="A16" s="4" t="inlineStr">
        <is>
          <t xml:space="preserve"> Principal investment strategies  </t>
        </is>
      </c>
    </row>
    <row r="17">
      <c r="A17" s="4" t="inlineStr">
        <is>
          <t xml:space="preserve"> Under normal market conditions, the fund will seek its investment objective by investing at least 80% of its assets in a portfolio comprised of fixed income securities, debt instruments, derivatives, equity securities of any type acquired in reorganizations of issuers of fixed income securities or debt instruments (“work out securities”), non‑convertible preferred securities, warrants, cash and cash equivalents, foreign currencies, and exchange-traded funds (“ETFs”) that provide exposure to these investments (“Principal Investments”). Debt instruments include loans and similar debt instruments. As part of its 80% policy, the fund intends to invest in derivatives that (i) provide exposure to the Principal Investments, (ii) are used to risk manage the fund’s holdings, and/or (iii) are used to enhance returns. The risk management uses of derivatives will include managing (i) investment-related risks, (ii) risks due to fluctuations in securities prices, interest rates, or currency exchanges rates, (iii) risks due to the credit-worthiness of an issuer, and (iv) the effective duration of the fund’s portfolio. The types of derivatives in which the fund will invest include swaps and security-based swaps, futures and options on futures, currency forwards, and currency options and security options. As a result of the fund’s use of derivatives and to serve as collateral, the fund may also hold significant amounts of U.S. Treasury securities, cash and cash equivalents and foreign currencies in which certain derivatives are denominated. The types of fixed income securities in which the fund may invest include corporate debt securities, U.S. and non‑U.S. government securities, asset-backed securities (“ABS”), mortgage-backed securities (“MBS”) (including commercial MBS (“CMBS”), residential MBS (“RMBS”) and non‑agency collateralized mortgage obligations (“CMOs”)), collateralized debt obligations (“CDOs”) and mortgage dollar rolls. The fixed income securities and debt instruments in which the fund may invest may pay fixed, variable or floating rates of interest. The fund will not invest more than 20% of its portfolio in ABS and non‑agency, non‑government sponsored enterprise and privately-issued MBS or more than 10% of the fund’s total assets in CDOs. The fund will also not invest more than 20% of its total assets in junior loans (e.g., debt instruments that are unsecured and subordinated). Although the fund may invest in securities and debt instruments of any maturity, the fund expects the normal range of the fund’s effective duration to be approximately 2 to 9 years. Effective duration seeks to measure the expected sensitivity of market price to changes in interest rates, taking into account the anticipated effects of structural complexities (for example, some bonds can be prepaid by the issuer). The fund may invest up to 30% of its assets in below investment grade fixed income securities or debt instruments. For these purposes, “investment grade” is defined as investments with a rating at the time of purchase in one of the four highest categories of at least one nationally recognized statistical rating organization (“NRSRO”) (e.g., BBB‑ or higher or Baa3 or higher) or, if unrated, securities of comparable quality at the time of purchase (as determined by the subadviser). Securities rated below investment grade (e.g., BB+ to D or Baa1 to C) or, if unrated, securities of comparable quality at the time of purchase (as determined by the subadviser) are commonly known as “junk bonds” or “high yield securities.” The fund may invest in securities issued by both U.S. and non‑U.S. issuers (including issuers in emerging markets), but the fund will not invest more than 30% of its total assets in securities or debt instruments of non‑U.S. issuers or more than 25% of its total assets directly in non‑U.S. dollar denominated securities or debt instruments. For purposes of these limitations only, derivatives, warrants and U.S.-listed ETFs that provide indirect exposure to the investments described above will not be counted by the fund in calculating its holdings in non‑U.S. issuers or in non‑U.S. dollar denominated securities or debt instruments. </t>
        </is>
      </c>
    </row>
    <row r="18">
      <c r="A18" s="4" t="inlineStr">
        <is>
          <t xml:space="preserve"> Principal risks  </t>
        </is>
      </c>
    </row>
    <row r="19">
      <c r="A19"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backed and mortgage-backed securities risk. MBS and ABS are subject to credit, interest rate, prepayment and extension risks. These securities also are subject to risk of default on the underlying mortgage or asset, particularly during periods of economic downturn. When market interest rates increase, the market values of MBS (CMBS and RMBS) decline. At the same time, however, mortgage refinancings and prepayments slow, which lengthens the effective duration of these securities. As a result, the negative effect of the interest rate increase on the market value of MBS is usually more pronounced than it is for other types of fixed income securities, potentially increasing the volatility of the fund. Conversely, when market interest rates decline, while the value of MBS may increase, the rate of prepayment of the underlying mortgages also tends to increase, which shortens the effective duration of these securities. MBS are also subject to the risk that underlying borrowers will be unable to meet their obligations and the value of property that secures the mortgage may decline in value and be insufficient, upon foreclosure, to repay the associated loan. Investments in ABS are subject to similar risks. Payment of principal and interest on ABS is dependent largely on the cash flows generated by the assets backing the securities. The risk of loss due to default on private MBS and ABS is historically higher because neither the U.S. government nor an agency or instrumentality has guaranteed them. MBS and ABS are subject to heightened illiquidity risk and the liquidity of MBS and ABS may change over time.     Asset class risk. Securities or other assets in the fund’s portfolio may underperform in comparison to the general financial markets, a particular financial market or other asset classes.   Assets under management risk. From time to time a third party, LMPFA and/or affiliates of LMPFA or the fund may invest in the fund and hold its investment for a period of time in order to facilitate commencement of the fund’s operations or to allow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market price, performance, or ability to satisfy redemptions in a timely manner.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sh transactions risk. Unlike most other ETFs,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or redeem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Derivatives also tend to involve greater illiquidity risk and valuation risk. The fund may be unable to terminate or sell its derivative positions. In fact, many over‑the‑counter derivatives will not have liquidity beyond the counterparty to the instrument.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Swap agreements tend to shift the fund’s investment exposure from one type of investment to another. For example, the fund may enter into interest rate swaps, which involve the exchange of interest payments by the fund with another party, such as an exchange of floating rate payments for fixed interest rate payments with respect to a notional amount of principal. If an interest rate swap intended to be used as a hedge negates a favorable interest rate movement, the investment performance of the fund would be less than what it would have been if the fund had not entered into the interest rate swap.  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  The primary risks associated with the use of futures contracts are: (a) the imperfect correlation between the change in market value of the instruments held by the fund and the price of the futures contract; (b) the possible lack of a liquid secondary market for a futures contract and the resulting inability to close a futures contract when desired; (c) losses caused by unanticipated market movements, which are potentially unlimited; (d) the subadviser’s inability to predict correctly the direction of securities prices, interest rates, currency exchange rates and other economic factors; and (e) the possibility that the counterparty will default in the performance of its obligations.  To the extent that the fund writes or sells an option, in particular a naked option, if the decline or increase in the underlying asset is significantly below or above the exercise price of the written option, the fund could experience a substantial los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nvestment in loans risk. Investments in loans are generally subject to the same risks as investments in other types of debt obligations, including, among others, credit risk, interest rate risk, prepayment risk, and extension risk.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ransactions in loans may settle on a delayed basis. As a result, the proceeds from the sale of a loan may not be available to make additional investments or to meet the fund’s redemption obligations. Because junior loans are unsecured and subordinat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Bank loans may not be considered securities and therefore, the fund may not have the protections afforded by U.S. federal securities laws with respect to such investments.  Leverage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Mortgage dollar rolls risk. Mortgage dollar rolls are transactions in which the fund sells mortgage-backed securities (“MBS”) to a dealer and simultaneously agrees to repurchase similar securities in the future at a predetermined price. The fund’s mortgage dollar rolls could lose money if the price of the mortgage-backed securities sold falls below the agreed upon repurchase price, or if the counterparty is unable to honor the agreement. If the counterparty files for bankruptcy or becomes insolvent, the fund’s right to repurchase securities may be limited. Mortgage dollar roll transactions may have a leveraging effect on the fund, making the value of an investment in the fund more volatile, requiring the fund to liquidate portfolio securities when it may not be advantageous to do so and magnifying any change in the fund’s net asset value.   National closed market trading risk. Where the underlying securities held by the fund trade on foreign exchanges that are closed when the securities exchange on which the fund’s shares trade is open, there are likely to be deviations between the current price of such an underlying security (i.e., during the fund’s domestic trading day) and the last quoted price for the underlying security (i.e., the fund’s quote from the closed foreign market), which in turn could lead to a difference between the price at which the fund has valued the security and the value of the underlying security. This could also result in premiums or discounts to the fund’s net asset value that may be greater than those experienced by other ETF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Furthermore, the implementation of the fund’s investment strategies is subject to a number of constraints, which could also adversely affect the fund’s value or performanc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Trading issues risk. Trading in fund shares on NASDAQ may be halted in certain circumstances. There can be no assurance that the requirements of NASDAQ necessary to maintain the listing of the fund will continue to be met.   Valuation risk. The sales price the fund could receive upon the sale of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These and other risks are discussed in more detail in the Prospectus or in the Statement of Additional Information. </t>
        </is>
      </c>
    </row>
    <row r="20">
      <c r="A20" s="4" t="inlineStr">
        <is>
          <t xml:space="preserve"> Performance  </t>
        </is>
      </c>
    </row>
    <row r="21">
      <c r="A21" s="4" t="inlineStr">
        <is>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  The fund’s past performance (before and after taxes) is not necessarily an indication of how the fund will perform in the future.</t>
        </is>
      </c>
    </row>
    <row r="22">
      <c r="A22" s="4" t="inlineStr">
        <is>
          <t>Total returns (%) Before taxes</t>
        </is>
      </c>
    </row>
    <row r="23">
      <c r="A23" s="4" t="inlineStr">
        <is>
          <t>Calendar Years ended December 31 Best Quarter (06/30/2020): 8.03 Worst Quarter (03/31/ 2020): (3.39)</t>
        </is>
      </c>
    </row>
    <row r="24">
      <c r="A24" s="4" t="inlineStr">
        <is>
          <t xml:space="preserve"> Average annual total returns (%) (for periods ended December 31, 2020)</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hareholder Fees</t>
        </is>
      </c>
      <c r="B1" s="2" t="inlineStr">
        <is>
          <t>May 01, 2021USD ($)</t>
        </is>
      </c>
    </row>
    <row r="2">
      <c r="A2" s="4" t="inlineStr">
        <is>
          <t>Western Asset Total Return ETF | Western Asset Total Return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Western Asset Total Return ETF - Western Asset Total Return ETF</t>
        </is>
      </c>
      <c r="B1" s="2" t="inlineStr">
        <is>
          <t>May 01, 2021</t>
        </is>
      </c>
    </row>
    <row r="2">
      <c r="A2" s="3" t="inlineStr">
        <is>
          <t>Operating Expenses:</t>
        </is>
      </c>
    </row>
    <row r="3">
      <c r="A3" s="4" t="inlineStr">
        <is>
          <t>Management Fees (as a percentage of Assets)</t>
        </is>
      </c>
      <c r="B3" s="4" t="inlineStr">
        <is>
          <t>0.49%</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2%</t>
        </is>
      </c>
    </row>
    <row r="7">
      <c r="A7" s="4" t="inlineStr">
        <is>
          <t>Expenses (as a percentage of Assets)</t>
        </is>
      </c>
      <c r="B7" s="4" t="inlineStr">
        <is>
          <t>0.51%</t>
        </is>
      </c>
      <c r="C7" s="4" t="inlineStr">
        <is>
          <t>[1]</t>
        </is>
      </c>
    </row>
    <row r="8">
      <c r="A8" s="4" t="inlineStr">
        <is>
          <t>Fee Waiver or Reimbursement</t>
        </is>
      </c>
      <c r="B8" s="4" t="inlineStr">
        <is>
          <t>(0.04%)</t>
        </is>
      </c>
      <c r="C8" s="4" t="inlineStr">
        <is>
          <t>[2]</t>
        </is>
      </c>
    </row>
    <row r="9">
      <c r="A9" s="4" t="inlineStr">
        <is>
          <t>Net Expenses (as a percentage of Assets)</t>
        </is>
      </c>
      <c r="B9" s="4" t="inlineStr">
        <is>
          <t>0.47%</t>
        </is>
      </c>
      <c r="C9" s="4" t="inlineStr">
        <is>
          <t>[3]</t>
        </is>
      </c>
    </row>
    <row r="10"/>
    <row r="11">
      <c r="A11" s="4" t="inlineStr">
        <is>
          <t>[1]</t>
        </is>
      </c>
      <c r="B11"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2">
      <c r="A12" s="4" t="inlineStr">
        <is>
          <t>[2]</t>
        </is>
      </c>
      <c r="B12" s="4" t="inlineStr">
        <is>
          <t>The manager has agreed to waive fees and/or reimburse management fees so that the ratio of total annual fund operating expenses will not exceed 0.45% (subject to the same exclusions as the Management Agreement). This arrangement cannot be terminated prior to May 1, 2022 without the Board of Trustees’ consent.</t>
        </is>
      </c>
    </row>
    <row r="13">
      <c r="A13" s="4" t="inlineStr">
        <is>
          <t>[3]</t>
        </is>
      </c>
      <c r="B13" s="4" t="inlineStr">
        <is>
          <t>Total annual fund operating expenses (after waiving fees and/or reimbursing expenses, as applicable) are higher than the expense cap amounts for the fund as a result of acquired fund fees and expenses.</t>
        </is>
      </c>
    </row>
  </sheetData>
  <mergeCells count="5">
    <mergeCell ref="B1:C1"/>
    <mergeCell ref="A10:C10"/>
    <mergeCell ref="B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Western Asset Total Return ETF - Western Asset Total Return ETF</t>
        </is>
      </c>
      <c r="B1" s="2" t="inlineStr">
        <is>
          <t>May 01, 2021USD ($)</t>
        </is>
      </c>
    </row>
    <row r="2">
      <c r="A2" s="3" t="inlineStr">
        <is>
          <t>Expense Example:</t>
        </is>
      </c>
    </row>
    <row r="3">
      <c r="A3" s="4" t="inlineStr">
        <is>
          <t>Expense Example, with Redemption, 1 Year</t>
        </is>
      </c>
      <c r="B3" s="5" t="n">
        <v>48</v>
      </c>
    </row>
    <row r="4">
      <c r="A4" s="4" t="inlineStr">
        <is>
          <t>Expense Example, with Redemption, 3 Years</t>
        </is>
      </c>
      <c r="B4" s="6" t="n">
        <v>160</v>
      </c>
    </row>
    <row r="5">
      <c r="A5" s="4" t="inlineStr">
        <is>
          <t>Expense Example, with Redemption, 5 Years</t>
        </is>
      </c>
      <c r="B5" s="6" t="n">
        <v>282</v>
      </c>
    </row>
    <row r="6">
      <c r="A6" s="4" t="inlineStr">
        <is>
          <t>Expense Example, with Redemption, 10 Years</t>
        </is>
      </c>
      <c r="B6" s="5" t="n">
        <v>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Western Asset Total Return ETF - Western Asset Total Return ETF</t>
        </is>
      </c>
      <c r="B1" s="2" t="inlineStr">
        <is>
          <t>May 01, 2021USD ($)</t>
        </is>
      </c>
    </row>
    <row r="2">
      <c r="A2" s="3" t="inlineStr">
        <is>
          <t>Expense Example, No Redemption:</t>
        </is>
      </c>
    </row>
    <row r="3">
      <c r="A3" s="4" t="inlineStr">
        <is>
          <t>Expense Example, No Redemption, 1 Year</t>
        </is>
      </c>
      <c r="B3" s="5" t="n">
        <v>48</v>
      </c>
    </row>
    <row r="4">
      <c r="A4" s="4" t="inlineStr">
        <is>
          <t>Expense Example, No Redemption, 3 Years</t>
        </is>
      </c>
      <c r="B4" s="6" t="n">
        <v>160</v>
      </c>
    </row>
    <row r="5">
      <c r="A5" s="4" t="inlineStr">
        <is>
          <t>Expense Example, No Redemption, 5 Years</t>
        </is>
      </c>
      <c r="B5" s="6" t="n">
        <v>282</v>
      </c>
    </row>
    <row r="6">
      <c r="A6" s="4" t="inlineStr">
        <is>
          <t>Expense Example, No Redemption, 10 Years</t>
        </is>
      </c>
      <c r="B6" s="5" t="n">
        <v>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Western Asset Total Return ETF - Western Asset Total Return ETF</t>
        </is>
      </c>
      <c r="B1" s="2" t="inlineStr">
        <is>
          <t>May 01, 2021</t>
        </is>
      </c>
    </row>
    <row r="2">
      <c r="A2" s="3" t="inlineStr">
        <is>
          <t>Bar Chart Table:</t>
        </is>
      </c>
    </row>
    <row r="3">
      <c r="A3" s="4" t="inlineStr">
        <is>
          <t>Annual Return 2019</t>
        </is>
      </c>
      <c r="B3" s="4" t="inlineStr">
        <is>
          <t>13.19%</t>
        </is>
      </c>
    </row>
    <row r="4">
      <c r="A4" s="4" t="inlineStr">
        <is>
          <t>Annual Return 2020</t>
        </is>
      </c>
      <c r="B4" s="4" t="inlineStr">
        <is>
          <t>10.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Average Annual Total Returns - Western Asset Total Return ETF</t>
        </is>
      </c>
      <c r="B1" s="2" t="inlineStr">
        <is>
          <t>May 01, 2021</t>
        </is>
      </c>
    </row>
    <row r="2">
      <c r="A2" s="4" t="inlineStr">
        <is>
          <t>Bloomberg Barclays U.S. Aggregate Index (reflects no deduction for fees, expenses or taxes)</t>
        </is>
      </c>
    </row>
    <row r="3">
      <c r="A3" s="3" t="inlineStr">
        <is>
          <t>Average Annual Return:</t>
        </is>
      </c>
    </row>
    <row r="4">
      <c r="A4" s="4" t="inlineStr">
        <is>
          <t>1 Year</t>
        </is>
      </c>
      <c r="B4" s="4" t="inlineStr">
        <is>
          <t>7.51%</t>
        </is>
      </c>
    </row>
    <row r="5">
      <c r="A5" s="4" t="inlineStr">
        <is>
          <t>Since Inception</t>
        </is>
      </c>
      <c r="B5" s="4" t="inlineStr">
        <is>
          <t>8.22%</t>
        </is>
      </c>
    </row>
    <row r="6">
      <c r="A6" s="4" t="inlineStr">
        <is>
          <t>Western Asset Total Return ETF</t>
        </is>
      </c>
    </row>
    <row r="7">
      <c r="A7" s="3" t="inlineStr">
        <is>
          <t>Average Annual Return:</t>
        </is>
      </c>
    </row>
    <row r="8">
      <c r="A8" s="4" t="inlineStr">
        <is>
          <t>1 Year</t>
        </is>
      </c>
      <c r="B8" s="4" t="inlineStr">
        <is>
          <t>10.12%</t>
        </is>
      </c>
    </row>
    <row r="9">
      <c r="A9" s="4" t="inlineStr">
        <is>
          <t>Since Inception</t>
        </is>
      </c>
      <c r="B9" s="4" t="inlineStr">
        <is>
          <t>10.90%</t>
        </is>
      </c>
    </row>
    <row r="10">
      <c r="A10" s="4" t="inlineStr">
        <is>
          <t>Inception Date</t>
        </is>
      </c>
      <c r="B10" s="4" t="inlineStr">
        <is>
          <t>Oct. 3,
		2018</t>
        </is>
      </c>
    </row>
    <row r="11">
      <c r="A11" s="4" t="inlineStr">
        <is>
          <t>Western Asset Total Return ETF | After Taxes on Distributions</t>
        </is>
      </c>
    </row>
    <row r="12">
      <c r="A12" s="3" t="inlineStr">
        <is>
          <t>Average Annual Return:</t>
        </is>
      </c>
    </row>
    <row r="13">
      <c r="A13" s="4" t="inlineStr">
        <is>
          <t>1 Year</t>
        </is>
      </c>
      <c r="B13" s="4" t="inlineStr">
        <is>
          <t>8.20%</t>
        </is>
      </c>
    </row>
    <row r="14">
      <c r="A14" s="4" t="inlineStr">
        <is>
          <t>Since Inception</t>
        </is>
      </c>
      <c r="B14" s="4" t="inlineStr">
        <is>
          <t>8.89%</t>
        </is>
      </c>
    </row>
    <row r="15">
      <c r="A15" s="4" t="inlineStr">
        <is>
          <t>Western Asset Total Return ETF | After Taxes on Distributions and Sales</t>
        </is>
      </c>
    </row>
    <row r="16">
      <c r="A16" s="3" t="inlineStr">
        <is>
          <t>Average Annual Return:</t>
        </is>
      </c>
    </row>
    <row r="17">
      <c r="A17" s="4" t="inlineStr">
        <is>
          <t>1 Year</t>
        </is>
      </c>
      <c r="B17" s="4" t="inlineStr">
        <is>
          <t>6.20%</t>
        </is>
      </c>
    </row>
    <row r="18">
      <c r="A18" s="4" t="inlineStr">
        <is>
          <t>Since Inception</t>
        </is>
      </c>
      <c r="B18" s="4" t="inlineStr">
        <is>
          <t>7.6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Total Return ETF</t>
        </is>
      </c>
    </row>
    <row r="3">
      <c r="A3" s="3" t="inlineStr">
        <is>
          <t>Risk/Return:</t>
        </is>
      </c>
      <c r="B3" s="4" t="inlineStr">
        <is>
          <t>rr_RiskReturnAbstract</t>
        </is>
      </c>
    </row>
    <row r="4">
      <c r="A4" s="4" t="inlineStr">
        <is>
          <t>Risk/Return [Heading]</t>
        </is>
      </c>
      <c r="B4" s="4" t="inlineStr">
        <is>
          <t>rr_RiskReturnHeading</t>
        </is>
      </c>
      <c r="C4" s="4" t="inlineStr">
        <is>
          <t>WESTERN ASSET  TOTAL RETURN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Western Asset Total Return ETF (the “fund”) seeks to maximize total return, consistent with prudent investment management and liquidity need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5% of the average value of its portfolio.</t>
        </is>
      </c>
    </row>
    <row r="14">
      <c r="A14" s="4" t="inlineStr">
        <is>
          <t>Portfolio Turnover, Rate</t>
        </is>
      </c>
      <c r="B14" s="4" t="inlineStr">
        <is>
          <t>rr_PortfolioTurnoverRate</t>
        </is>
      </c>
      <c r="C14" s="4" t="inlineStr">
        <is>
          <t>115.00%</t>
        </is>
      </c>
    </row>
    <row r="15">
      <c r="A15" s="4" t="inlineStr">
        <is>
          <t>Expenses Not Correlated to Ratio Due to Acquired Fund Fees [Text]</t>
        </is>
      </c>
      <c r="B15" s="4" t="inlineStr">
        <is>
          <t>rr_ExpensesNotCorrelatedToRatioDueToAcquiredFundFees</t>
        </is>
      </c>
      <c r="C15"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  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will seek its investment objective by investing at least 80% of its assets in a portfolio comprised of fixed income securities, debt instruments, derivatives, equity securities of any type acquired in reorganizations of issuers of fixed income securities or debt instruments (“work out securities”), non‑convertible preferred securities, warrants, cash and cash equivalents, foreign currencies, and exchange-traded funds (“ETFs”) that provide exposure to these investments (“Principal Investments”). Debt instruments include loans and similar debt instruments. As part of its 80% policy, the fund intends to invest in derivatives that (i) provide exposure to the Principal Investments, (ii) are used to risk manage the fund’s holdings, and/or (iii) are used to enhance returns. The risk management uses of derivatives will include managing (i) investment-related risks, (ii) risks due to fluctuations in securities prices, interest rates, or currency exchanges rates, (iii) risks due to the credit-worthiness of an issuer, and (iv) the effective duration of the fund’s portfolio. The types of derivatives in which the fund will invest include swaps and security-based swaps, futures and options on futures, currency forwards, and currency options and security options. As a result of the fund’s use of derivatives and to serve as collateral, the fund may also hold significant amounts of U.S. Treasury securities, cash and cash equivalents and foreign currencies in which certain derivatives are denominated. The types of fixed income securities in which the fund may invest include corporate debt securities, U.S. and non‑U.S. government securities, asset-backed securities (“ABS”), mortgage-backed securities (“MBS”) (including commercial MBS (“CMBS”), residential MBS (“RMBS”) and non‑agency collateralized mortgage obligations (“CMOs”)), collateralized debt obligations (“CDOs”) and mortgage dollar rolls. The fixed income securities and debt instruments in which the fund may invest may pay fixed, variable or floating rates of interest. The fund will not invest more than 20% of its portfolio in ABS and non‑agency, non‑government sponsored enterprise and privately-issued MBS or more than 10% of the fund’s total assets in CDOs. The fund will also not invest more than 20% of its total assets in junior loans (e.g., debt instruments that are unsecured and subordinated). Although the fund may invest in securities and debt instruments of any maturity, the fund expects the normal range of the fund’s effective duration to be approximately 2 to 9 years. Effective duration seeks to measure the expected sensitivity of market price to changes in interest rates, taking into account the anticipated effects of structural complexities (for example, some bonds can be prepaid by the issuer). The fund may invest up to 30% of its assets in below investment grade fixed income securities or debt instruments. For these purposes, “investment grade” is defined as investments with a rating at the time of purchase in one of the four highest categories of at least one nationally recognized statistical rating organization (“NRSRO”) (e.g., BBB‑ or higher or Baa3 or higher) or, if unrated, securities of comparable quality at the time of purchase (as determined by the subadviser). Securities rated below investment grade (e.g., BB+ to D or Baa1 to C) or, if unrated, securities of comparable quality at the time of purchase (as determined by the subadviser) are commonly known as “junk bonds” or “high yield securities.” The fund may invest in securities issued by both U.S. and non‑U.S. issuers (including issuers in emerging markets), but the fund will not invest more than 30% of its total assets in securities or debt instruments of non‑U.S. issuers or more than 25% of its total assets directly in non‑U.S. dollar denominated securities or debt instruments. For purposes of these limitations only, derivatives, warrants and U.S.-listed ETFs that provide indirect exposure to the investments described above will not be counted by the fund in calculating its holdings in non‑U.S. issuers or in non‑U.S. dollar denominated securities or debt instrument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backed and mortgage-backed securities risk. MBS and ABS are subject to credit, interest rate, prepayment and extension risks. These securities also are subject to risk of default on the underlying mortgage or asset, particularly during periods of economic downturn. When market interest rates increase, the market values of MBS (CMBS and RMBS) decline. At the same time, however, mortgage refinancings and prepayments slow, which lengthens the effective duration of these securities. As a result, the negative effect of the interest rate increase on the market value of MBS is usually more pronounced than it is for other types of fixed income securities, potentially increasing the volatility of the fund. Conversely, when market interest rates decline, while the value of MBS may increase, the rate of prepayment of the underlying mortgages also tends to increase, which shortens the effective duration of these securities. MBS are also subject to the risk that underlying borrowers will be unable to meet their obligations and the value of property that secures the mortgage may decline in value and be insufficient, upon foreclosure, to repay the associated loan. Investments in ABS are subject to similar risks. Payment of principal and interest on ABS is dependent largely on the cash flows generated by the assets backing the securities. The risk of loss due to default on private MBS and ABS is historically higher because neither the U.S. government nor an agency or instrumentality has guaranteed them. MBS and ABS are subject to heightened illiquidity risk and the liquidity of MBS and ABS may change over time.     Asset class risk. Securities or other assets in the fund’s portfolio may underperform in comparison to the general financial markets, a particular financial market or other asset classes.   Assets under management risk. From time to time a third party, LMPFA and/or affiliates of LMPFA or the fund may invest in the fund and hold its investment for a period of time in order to facilitate commencement of the fund’s operations or to allow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market price, performance, or ability to satisfy redemptions in a timely manner.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sh transactions risk. Unlike most other ETFs, the fund may effect its creations and redemptions primarily for cash, rather than in‑kind securities. Paying redemption proceeds in cash rather than through in‑kind delivery of portfolio securities may require the fund to dispose of or sell portfolio investments at an inopportune time to obtain the cash needed to distribute redemption proceeds. This may cause the fund to incur certain costs such as brokerage costs, and to recognize gains or losses that it might not have incurred if it had made a redemption in‑kind. As a result, the fund may pay out higher or lower annual capital gains distributions than ETFs that redeem in‑kin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Cybersecurity risk. Cybersecurity incidents, both intentional and unintentional, may allow an unauthorized party to gain access to fund assets, fund or customer data (including private shareholder information), or proprietary information, cause the fund, the manager, the subadviser,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or redeem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Derivatives also tend to involve greater illiquidity risk and valuation risk. The fund may be unable to terminate or sell its derivative positions. In fact, many over‑the‑counter derivatives will not have liquidity beyond the counterparty to the instrument.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Swap agreements tend to shift the fund’s investment exposure from one type of investment to another. For example, the fund may enter into interest rate swaps, which involve the exchange of interest payments by the fund with another party, such as an exchange of floating rate payments for fixed interest rate payments with respect to a notional amount of principal. If an interest rate swap intended to be used as a hedge negates a favorable interest rate movement, the investment performance of the fund would be less than what it would have been if the fund had not entered into the interest rate swap.  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  The primary risks associated with the use of futures contracts are: (a) the imperfect correlation between the change in market value of the instruments held by the fund and the price of the futures contract; (b) the possible lack of a liquid secondary market for a futures contract and the resulting inability to close a futures contract when desired; (c) losses caused by unanticipated market movements, which are potentially unlimited; (d) the subadviser’s inability to predict correctly the direction of securities prices, interest rates, currency exchange rates and other economic factors; and (e) the possibility that the counterparty will default in the performance of its obligations.  To the extent that the fund writes or sells an option, in particular a naked option, if the decline or increase in the underlying asset is significantly below or above the exercise price of the written option, the fund could experience a substantial los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BS, ABS and CDOs, may be difficult to ascertain and may change over time.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Investment in loans risk. Investments in loans are generally subject to the same risks as investments in other types of debt obligations, including, among others, credit risk, interest rate risk, prepayment risk, and extension risk.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ransactions in loans may settle on a delayed basis. As a result, the proceeds from the sale of a loan may not be available to make additional investments or to meet the fund’s redemption obligations. Because junior loans are unsecured and subordinat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Bank loans may not be considered securities and therefore, the fund may not have the protections afforded by U.S. federal securities laws with respect to such investments.  Leverage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Mortgage dollar rolls risk. Mortgage dollar rolls are transactions in which the fund sells mortgage-backed securities (“MBS”) to a dealer and simultaneously agrees to repurchase similar securities in the future at a predetermined price. The fund’s mortgage dollar rolls could lose money if the price of the mortgage-backed securities sold falls below the agreed upon repurchase price, or if the counterparty is unable to honor the agreement. If the counterparty files for bankruptcy or becomes insolvent, the fund’s right to repurchase securities may be limited. Mortgage dollar roll transactions may have a leveraging effect on the fund, making the value of an investment in the fund more volatile, requiring the fund to liquidate portfolio securities when it may not be advantageous to do so and magnifying any change in the fund’s net asset value.   National closed market trading risk. Where the underlying securities held by the fund trade on foreign exchanges that are closed when the securities exchange on which the fund’s shares trade is open, there are likely to be deviations between the current price of such an underlying security (i.e., during the fund’s domestic trading day) and the last quoted price for the underlying security (i.e., the fund’s quote from the closed foreign market), which in turn could lead to a difference between the price at which the fund has valued the security and the value of the underlying security. This could also result in premiums or discounts to the fund’s net asset value that may be greater than those experienced by other ETF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Furthermore, the implementation of the fund’s investment strategies is subject to a number of constraints, which could also adversely affect the fund’s value or performanc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If the fund holds equity securities in a company that becomes insolvent, the fund’s interests in the company will be subordinated to the interests of debtholders and general creditors of the company, and the fund may lose its entire investment.   Trading issues risk. Trading in fund shares on NASDAQ may be halted in certain circumstances. There can be no assurance that the requirements of NASDAQ necessary to maintain the listing of the fund will continue to be met.   Valuation risk. The sales price the fund could receive upon the sale of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  The fund’s past performance (before and after taxes)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The table shows the average annual total return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Availability Website Address [Text]</t>
        </is>
      </c>
      <c r="B30" s="4" t="inlineStr">
        <is>
          <t>rr_PerformanceAvailabilityWebSiteAddress</t>
        </is>
      </c>
      <c r="C30" s="4" t="inlineStr">
        <is>
          <t>www.leggmason.com/etfproducts (select fund)</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Total returns (%) Before taxes</t>
        </is>
      </c>
    </row>
    <row r="33">
      <c r="A33" s="4" t="inlineStr">
        <is>
          <t>Bar Chart Closing [Text Block]</t>
        </is>
      </c>
      <c r="B33" s="4" t="inlineStr">
        <is>
          <t>rr_BarChartClosingTextBlock</t>
        </is>
      </c>
      <c r="C33" s="4" t="inlineStr">
        <is>
          <t>Calendar Years ended December 31 Best Quarter (06/30/2020): 8.03 Worst Quarter (03/31/ 2020): (3.39)</t>
        </is>
      </c>
    </row>
    <row r="34">
      <c r="A34" s="4" t="inlineStr">
        <is>
          <t>Performance Table Heading</t>
        </is>
      </c>
      <c r="B34" s="4" t="inlineStr">
        <is>
          <t>rr_PerformanceTableHeading</t>
        </is>
      </c>
      <c r="C34" s="4" t="inlineStr">
        <is>
          <t xml:space="preserve"> Average annual total returns (%) (for periods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8">
      <c r="A38" s="4" t="inlineStr">
        <is>
          <t>Western Asset Total Return ETF | Western Asset Total Return ETF</t>
        </is>
      </c>
    </row>
    <row r="39">
      <c r="A39" s="3" t="inlineStr">
        <is>
          <t>Risk/Return:</t>
        </is>
      </c>
      <c r="B39" s="4" t="inlineStr">
        <is>
          <t>rr_RiskReturnAbstract</t>
        </is>
      </c>
    </row>
    <row r="40">
      <c r="A40" s="4" t="inlineStr">
        <is>
          <t>Shareholder fees (fees paid directly from your investment)</t>
        </is>
      </c>
      <c r="B40" s="4" t="inlineStr">
        <is>
          <t>rr_ShareholderFeeOther</t>
        </is>
      </c>
      <c r="C40" s="4" t="inlineStr">
        <is>
          <t xml:space="preserve">none
				</t>
        </is>
      </c>
    </row>
    <row r="41">
      <c r="A41" s="4" t="inlineStr">
        <is>
          <t>Management fees</t>
        </is>
      </c>
      <c r="B41" s="4" t="inlineStr">
        <is>
          <t>rr_ManagementFeesOverAssets</t>
        </is>
      </c>
      <c r="C41" s="4" t="inlineStr">
        <is>
          <t>0.49%</t>
        </is>
      </c>
    </row>
    <row r="42">
      <c r="A42" s="4" t="inlineStr">
        <is>
          <t>Distribution and/or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Acquired fund fees and expenses</t>
        </is>
      </c>
      <c r="B44" s="4" t="inlineStr">
        <is>
          <t>rr_AcquiredFundFeesAndExpensesOverAssets</t>
        </is>
      </c>
      <c r="C44" s="4" t="inlineStr">
        <is>
          <t>0.02%</t>
        </is>
      </c>
    </row>
    <row r="45">
      <c r="A45" s="4" t="inlineStr">
        <is>
          <t>Total annual fund operating expenses</t>
        </is>
      </c>
      <c r="B45" s="4" t="inlineStr">
        <is>
          <t>rr_ExpensesOverAssets</t>
        </is>
      </c>
      <c r="C45" s="4" t="inlineStr">
        <is>
          <t>0.51%</t>
        </is>
      </c>
      <c r="D45" s="4" t="inlineStr">
        <is>
          <t>[1]</t>
        </is>
      </c>
    </row>
    <row r="46">
      <c r="A46" s="4" t="inlineStr">
        <is>
          <t>Fees waived and/or expenses reimbursed</t>
        </is>
      </c>
      <c r="B46" s="4" t="inlineStr">
        <is>
          <t>rr_FeeWaiverOrReimbursementOverAssets</t>
        </is>
      </c>
      <c r="C46" s="4" t="inlineStr">
        <is>
          <t>(0.04%)</t>
        </is>
      </c>
      <c r="D46" s="4" t="inlineStr">
        <is>
          <t>[2]</t>
        </is>
      </c>
    </row>
    <row r="47">
      <c r="A47" s="4" t="inlineStr">
        <is>
          <t>Total annual fund operating expenses after waiving fees and/or reimbursing expenses</t>
        </is>
      </c>
      <c r="B47" s="4" t="inlineStr">
        <is>
          <t>rr_NetExpensesOverAssets</t>
        </is>
      </c>
      <c r="C47" s="4" t="inlineStr">
        <is>
          <t>0.47%</t>
        </is>
      </c>
      <c r="D47" s="4" t="inlineStr">
        <is>
          <t>[3]</t>
        </is>
      </c>
    </row>
    <row r="48">
      <c r="A48" s="4" t="inlineStr">
        <is>
          <t>1 year</t>
        </is>
      </c>
      <c r="B48" s="4" t="inlineStr">
        <is>
          <t>rr_ExpenseExampleYear01</t>
        </is>
      </c>
      <c r="C48" s="5" t="n">
        <v>48</v>
      </c>
    </row>
    <row r="49">
      <c r="A49" s="4" t="inlineStr">
        <is>
          <t>3 years</t>
        </is>
      </c>
      <c r="B49" s="4" t="inlineStr">
        <is>
          <t>rr_ExpenseExampleYear03</t>
        </is>
      </c>
      <c r="C49" s="6" t="n">
        <v>160</v>
      </c>
    </row>
    <row r="50">
      <c r="A50" s="4" t="inlineStr">
        <is>
          <t>5 years</t>
        </is>
      </c>
      <c r="B50" s="4" t="inlineStr">
        <is>
          <t>rr_ExpenseExampleYear05</t>
        </is>
      </c>
      <c r="C50" s="6" t="n">
        <v>282</v>
      </c>
    </row>
    <row r="51">
      <c r="A51" s="4" t="inlineStr">
        <is>
          <t>10 years</t>
        </is>
      </c>
      <c r="B51" s="4" t="inlineStr">
        <is>
          <t>rr_ExpenseExampleYear10</t>
        </is>
      </c>
      <c r="C51" s="6" t="n">
        <v>637</v>
      </c>
    </row>
    <row r="52">
      <c r="A52" s="4" t="inlineStr">
        <is>
          <t>1 year</t>
        </is>
      </c>
      <c r="B52" s="4" t="inlineStr">
        <is>
          <t>rr_ExpenseExampleNoRedemptionYear01</t>
        </is>
      </c>
      <c r="C52" s="6" t="n">
        <v>48</v>
      </c>
    </row>
    <row r="53">
      <c r="A53" s="4" t="inlineStr">
        <is>
          <t>3 years</t>
        </is>
      </c>
      <c r="B53" s="4" t="inlineStr">
        <is>
          <t>rr_ExpenseExampleNoRedemptionYear03</t>
        </is>
      </c>
      <c r="C53" s="6" t="n">
        <v>160</v>
      </c>
    </row>
    <row r="54">
      <c r="A54" s="4" t="inlineStr">
        <is>
          <t>5 years</t>
        </is>
      </c>
      <c r="B54" s="4" t="inlineStr">
        <is>
          <t>rr_ExpenseExampleNoRedemptionYear05</t>
        </is>
      </c>
      <c r="C54" s="6" t="n">
        <v>282</v>
      </c>
    </row>
    <row r="55">
      <c r="A55" s="4" t="inlineStr">
        <is>
          <t>10 years</t>
        </is>
      </c>
      <c r="B55" s="4" t="inlineStr">
        <is>
          <t>rr_ExpenseExampleNoRedemptionYear10</t>
        </is>
      </c>
      <c r="C55" s="5" t="n">
        <v>637</v>
      </c>
    </row>
    <row r="56">
      <c r="A56" s="4" t="inlineStr">
        <is>
          <t>2019</t>
        </is>
      </c>
      <c r="B56" s="4" t="inlineStr">
        <is>
          <t>rr_AnnualReturn2019</t>
        </is>
      </c>
      <c r="C56" s="4" t="inlineStr">
        <is>
          <t>13.19%</t>
        </is>
      </c>
    </row>
    <row r="57">
      <c r="A57" s="4" t="inlineStr">
        <is>
          <t>2020</t>
        </is>
      </c>
      <c r="B57" s="4" t="inlineStr">
        <is>
          <t>rr_AnnualReturn2020</t>
        </is>
      </c>
      <c r="C57" s="4" t="inlineStr">
        <is>
          <t>10.12%</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8.03%</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39%)</t>
        </is>
      </c>
    </row>
    <row r="64">
      <c r="A64" s="4" t="inlineStr">
        <is>
          <t>1 year</t>
        </is>
      </c>
      <c r="B64" s="4" t="inlineStr">
        <is>
          <t>rr_AverageAnnualReturnYear01</t>
        </is>
      </c>
      <c r="C64" s="4" t="inlineStr">
        <is>
          <t>10.12%</t>
        </is>
      </c>
    </row>
    <row r="65">
      <c r="A65" s="4" t="inlineStr">
        <is>
          <t>Since inception</t>
        </is>
      </c>
      <c r="B65" s="4" t="inlineStr">
        <is>
          <t>rr_AverageAnnualReturnSinceInception</t>
        </is>
      </c>
      <c r="C65" s="4" t="inlineStr">
        <is>
          <t>10.90%</t>
        </is>
      </c>
    </row>
    <row r="66">
      <c r="A66" s="4" t="inlineStr">
        <is>
          <t>Inception date</t>
        </is>
      </c>
      <c r="B66" s="4" t="inlineStr">
        <is>
          <t>rr_AverageAnnualReturnInceptionDate</t>
        </is>
      </c>
      <c r="C66" s="4" t="inlineStr">
        <is>
          <t>Oct. 3,
		2018</t>
        </is>
      </c>
    </row>
    <row r="67">
      <c r="A67" s="4" t="inlineStr">
        <is>
          <t>Western Asset Total Return ETF | Return after taxes on distributions | Western Asset Total Return ETF</t>
        </is>
      </c>
    </row>
    <row r="68">
      <c r="A68" s="3" t="inlineStr">
        <is>
          <t>Risk/Return:</t>
        </is>
      </c>
      <c r="B68" s="4" t="inlineStr">
        <is>
          <t>rr_RiskReturnAbstract</t>
        </is>
      </c>
    </row>
    <row r="69">
      <c r="A69" s="4" t="inlineStr">
        <is>
          <t>1 year</t>
        </is>
      </c>
      <c r="B69" s="4" t="inlineStr">
        <is>
          <t>rr_AverageAnnualReturnYear01</t>
        </is>
      </c>
      <c r="C69" s="4" t="inlineStr">
        <is>
          <t>8.20%</t>
        </is>
      </c>
    </row>
    <row r="70">
      <c r="A70" s="4" t="inlineStr">
        <is>
          <t>Since inception</t>
        </is>
      </c>
      <c r="B70" s="4" t="inlineStr">
        <is>
          <t>rr_AverageAnnualReturnSinceInception</t>
        </is>
      </c>
      <c r="C70" s="4" t="inlineStr">
        <is>
          <t>8.89%</t>
        </is>
      </c>
    </row>
    <row r="71">
      <c r="A71" s="4" t="inlineStr">
        <is>
          <t>Western Asset Total Return ETF | Return after taxes on distributions and sale of fund shares | Western Asset Total Return ETF</t>
        </is>
      </c>
    </row>
    <row r="72">
      <c r="A72" s="3" t="inlineStr">
        <is>
          <t>Risk/Return:</t>
        </is>
      </c>
      <c r="B72" s="4" t="inlineStr">
        <is>
          <t>rr_RiskReturnAbstract</t>
        </is>
      </c>
    </row>
    <row r="73">
      <c r="A73" s="4" t="inlineStr">
        <is>
          <t>1 year</t>
        </is>
      </c>
      <c r="B73" s="4" t="inlineStr">
        <is>
          <t>rr_AverageAnnualReturnYear01</t>
        </is>
      </c>
      <c r="C73" s="4" t="inlineStr">
        <is>
          <t>6.20%</t>
        </is>
      </c>
    </row>
    <row r="74">
      <c r="A74" s="4" t="inlineStr">
        <is>
          <t>Since inception</t>
        </is>
      </c>
      <c r="B74" s="4" t="inlineStr">
        <is>
          <t>rr_AverageAnnualReturnSinceInception</t>
        </is>
      </c>
      <c r="C74" s="4" t="inlineStr">
        <is>
          <t>7.63%</t>
        </is>
      </c>
    </row>
    <row r="75">
      <c r="A75" s="4" t="inlineStr">
        <is>
          <t>Western Asset Total Return ETF | Bloomberg Barclays U.S. Aggregate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7.51%</t>
        </is>
      </c>
    </row>
    <row r="78">
      <c r="A78" s="4" t="inlineStr">
        <is>
          <t>Since inception</t>
        </is>
      </c>
      <c r="B78" s="4" t="inlineStr">
        <is>
          <t>rr_AverageAnnualReturnSinceInception</t>
        </is>
      </c>
      <c r="C78" s="4" t="inlineStr">
        <is>
          <t>8.22%</t>
        </is>
      </c>
    </row>
    <row r="79"/>
    <row r="80">
      <c r="A80" s="4" t="inlineStr">
        <is>
          <t>[1]</t>
        </is>
      </c>
      <c r="B80"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81">
      <c r="A81" s="4" t="inlineStr">
        <is>
          <t>[2]</t>
        </is>
      </c>
      <c r="B81" s="4" t="inlineStr">
        <is>
          <t>The manager has agreed to waive fees and/or reimburse management fees so that the ratio of total annual fund operating expenses will not exceed 0.45% (subject to the same exclusions as the Management Agreement). This arrangement cannot be terminated prior to May 1, 2022 without the Board of Trustees’ consent.</t>
        </is>
      </c>
    </row>
    <row r="82">
      <c r="A82" s="4" t="inlineStr">
        <is>
          <t>[3]</t>
        </is>
      </c>
      <c r="B82" s="4" t="inlineStr">
        <is>
          <t>Total annual fund operating expenses (after waiving fees and/or reimbursing expenses, as applicable) are higher than the expense cap amounts for the fund as a result of acquired fund fees and expenses.</t>
        </is>
      </c>
    </row>
  </sheetData>
  <mergeCells count="5">
    <mergeCell ref="C1:D1"/>
    <mergeCell ref="A79:C79"/>
    <mergeCell ref="B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2:14:58Z</dcterms:created>
  <dcterms:modified xmlns:dcterms="http://purl.org/dc/terms/" xmlns:xsi="http://www.w3.org/2001/XMLSchema-instance" xsi:type="dcterms:W3CDTF">2021-04-23T12:14:58Z</dcterms:modified>
</cp:coreProperties>
</file>